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AM, INC.</t>
        </is>
      </c>
    </row>
    <row r="8">
      <c r="A8" s="4" t="inlineStr">
        <is>
          <t>Entity Central Index Key</t>
        </is>
      </c>
      <c r="B8" s="4" t="inlineStr">
        <is>
          <t>00003188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Summary Average Summary Average Compensation Value of Initial Compensation Compensation Compensation Actually Paid To Fixed $100 Table Total for Actually Paid Table Total for Non-PEO Investment Based On: Year PEO (1) to PEO (1)(2) Non-PEO NEOs (3 ) NEOs (3)(2) Total Shareholder Return (4) Net Income (5) 2024 $ 1,659,741 $ 3,520,399 $ 765,646 (6) $ 2,039,256 (6) $ 115.27 $ (38,266) 2023 $ 3,606,768 $ 3,174,062 $ 2,171,817 (6) $ 1,915,459 (6) $ 6.06 $ (75,722) 2022 $ 3,197,739 $ 2,909,711 $ 932,621 $ 861,259 $ 4.82 $ 70,079 </t>
        </is>
      </c>
      <c r="C4" s="4" t="inlineStr">
        <is>
          <t xml:space="preserve"> </t>
        </is>
      </c>
      <c r="D4" s="4" t="inlineStr">
        <is>
          <t xml:space="preserve"> </t>
        </is>
      </c>
    </row>
    <row r="5">
      <c r="A5" s="4" t="inlineStr">
        <is>
          <t>Named Executive Officers, Footnote</t>
        </is>
      </c>
      <c r="B5" s="4" t="inlineStr">
        <is>
          <t>The names of the Principal Executive Officers of the Company (each, a “PEO”) reflected in these columns for each applicable fiscal year are as follows: (i) for fiscal year 2024 and 2023, Mr. Tucker and (ii) for fiscal year 2022, Mr. Tucker and Amerino Gatti.The names of each of the non-PEO NEOs reflected in these columns for each applicable fiscal year are as follows: (i) for fiscal year 2024 and 2023, Mr. Haight and Mr. Bouchard and (ii) for fiscal year 2022, Mr. Haight, Mr. Bouchard and Robert Young.</t>
        </is>
      </c>
      <c r="C5" s="4" t="inlineStr">
        <is>
          <t xml:space="preserve"> </t>
        </is>
      </c>
      <c r="D5" s="4" t="inlineStr">
        <is>
          <t xml:space="preserve"> </t>
        </is>
      </c>
    </row>
    <row r="6">
      <c r="A6" s="4" t="inlineStr">
        <is>
          <t>PEO Total Compensation Amount</t>
        </is>
      </c>
      <c r="B6" s="5" t="n">
        <v>1659741</v>
      </c>
      <c r="C6" s="5" t="n">
        <v>3606768</v>
      </c>
      <c r="D6" s="5" t="n">
        <v>3197739</v>
      </c>
    </row>
    <row r="7">
      <c r="A7" s="4" t="inlineStr">
        <is>
          <t>PEO Actually Paid Compensation Amount</t>
        </is>
      </c>
      <c r="B7" s="5" t="n">
        <v>3520399</v>
      </c>
      <c r="C7" s="6" t="n">
        <v>3174062</v>
      </c>
      <c r="D7" s="6" t="n">
        <v>2909711</v>
      </c>
    </row>
    <row r="8">
      <c r="A8" s="4" t="inlineStr">
        <is>
          <t>Adjustment To PEO Compensation, Footnote</t>
        </is>
      </c>
      <c r="B8" s="4" t="inlineStr">
        <is>
          <t xml:space="preserve">For fiscal year 2024, the “compensation actually paid” to the PEO and the “average compensation actually paid” to the non-PEO NEOs reflect each of the following adjustments made to the total compensation amounts reported in the Summary Compensation Table for fiscal year 2024, computed in accordance with Item 402(v) of Regulation S-K. PEO Average Non-PEO NEOs Total Compensation Reported in 2024 Summary Compensation Table $ 1,659,741 $ 765,646 Less: Grant Date Fair Value of Stock &amp; Option Awards Reported in the 2024 Summary Compensation Table — — Plus: Year-End Fair Value of Awards Granted in 2024 that are Outstanding and Unvested — — Plus: Change in Fair Value of Awards Granted in Prior Years that are Outstanding and Unvested (From Prior Year-End to Year-End) 1,535,157 1,025,280 Plus: Vesting Date Fair Value of Awards Granted in 2024 that Vested in 2024 — — Plus: Change in Fair Value of Awards Granted in Prior Years that Vested in 2024 (From Prior Year-End to Vesting Date) 325,501 248,330 Less: Prior Year-End Fair Value of Awards Granted in Prior Years that Failed to Vest in 2024 — — Plus: Dollar Value of Dividends or other Earnings Paid on Stock &amp; Option Awards in 2024 prior to Vesting (if not reflected in the fair value of such award or included in Total Compensation for 2024) — — Total Adjustments $ 1,860,658 $ 1,273,610 Compensation Actually Paid for Fiscal Year 2024 $ 3,520,399 $ 2,039,256 </t>
        </is>
      </c>
      <c r="C8" s="4" t="inlineStr">
        <is>
          <t xml:space="preserve"> </t>
        </is>
      </c>
      <c r="D8" s="4" t="inlineStr">
        <is>
          <t xml:space="preserve"> </t>
        </is>
      </c>
    </row>
    <row r="9">
      <c r="A9" s="4" t="inlineStr">
        <is>
          <t>Non-PEO NEO Average Total Compensation Amount</t>
        </is>
      </c>
      <c r="B9" s="5" t="n">
        <v>765646</v>
      </c>
      <c r="C9" s="6" t="n">
        <v>2171817</v>
      </c>
      <c r="D9" s="6" t="n">
        <v>932621</v>
      </c>
    </row>
    <row r="10">
      <c r="A10" s="4" t="inlineStr">
        <is>
          <t>Non-PEO NEO Average Compensation Actually Paid Amount</t>
        </is>
      </c>
      <c r="B10" s="5" t="n">
        <v>2039256</v>
      </c>
      <c r="C10" s="6" t="n">
        <v>1915459</v>
      </c>
      <c r="D10" s="6" t="n">
        <v>861259</v>
      </c>
    </row>
    <row r="11">
      <c r="A11" s="4" t="inlineStr">
        <is>
          <t>Adjustment to Non-PEO NEO Compensation Footnote</t>
        </is>
      </c>
      <c r="B11" s="4" t="inlineStr">
        <is>
          <t xml:space="preserve">For fiscal year 2024, the “compensation actually paid” to the PEO and the “average compensation actually paid” to the non-PEO NEOs reflect each of the following adjustments made to the total compensation amounts reported in the Summary Compensation Table for fiscal year 2024, computed in accordance with Item 402(v) of Regulation S-K. PEO Average Non-PEO NEOs Total Compensation Reported in 2024 Summary Compensation Table $ 1,659,741 $ 765,646 Less: Grant Date Fair Value of Stock &amp; Option Awards Reported in the 2024 Summary Compensation Table — — Plus: Year-End Fair Value of Awards Granted in 2024 that are Outstanding and Unvested — — Plus: Change in Fair Value of Awards Granted in Prior Years that are Outstanding and Unvested (From Prior Year-End to Year-End) 1,535,157 1,025,280 Plus: Vesting Date Fair Value of Awards Granted in 2024 that Vested in 2024 — — Plus: Change in Fair Value of Awards Granted in Prior Years that Vested in 2024 (From Prior Year-End to Vesting Date) 325,501 248,330 Less: Prior Year-End Fair Value of Awards Granted in Prior Years that Failed to Vest in 2024 — — Plus: Dollar Value of Dividends or other Earnings Paid on Stock &amp; Option Awards in 2024 prior to Vesting (if not reflected in the fair value of such award or included in Total Compensation for 2024) — — Total Adjustments $ 1,860,658 $ 1,273,610 Compensation Actually Paid for Fiscal Year 2024 $ 3,520,399 $ 2,039,256 </t>
        </is>
      </c>
      <c r="C11" s="4" t="inlineStr">
        <is>
          <t xml:space="preserve"> </t>
        </is>
      </c>
      <c r="D11" s="4" t="inlineStr">
        <is>
          <t xml:space="preserve"> </t>
        </is>
      </c>
    </row>
    <row r="12">
      <c r="A12" s="4" t="inlineStr">
        <is>
          <t>Compensation Actually Paid vs. Total Shareholder Return</t>
        </is>
      </c>
      <c r="B12" s="4" t="inlineStr">
        <is>
          <t>Compensation Actually Paid and Company TSR The amount of “compensation actually paid” to our PEOs and the “average compensation actually paid” to our other NEOs is generally aligned with the Company’s cumulative TSR over the three years presented in the table when taking into consideration that the TSR calculations for 2023 and 2022 include the 2021 year when the Company’s stock price reduced by approximately 90%. The alignment of “compensation actually paid” with the Company’s TSR over the period is due to the fact that a significant portion of the “compensation actually paid” to our PEO and other NEOs is comprised of equity awards. For example, in November 2023, our Chief Executive Officer Mr. Tucker and our other NEOs (Messrs. Haight and Bouchard) were granted awards comprised 30% of RSUs and 70% of PSUs that were intended to cover annual long-term equity awards for fiscal years 2023, 2024 and 2025 and which comprise a significant portion of total compensation paid to them. TSR continued to increase in 2024 compared to 2023 and 2022, and the Company continued to make financial improvements in 2024 as described in “ Annual Performance Based Incentives Paid in Cash”.</t>
        </is>
      </c>
      <c r="C12" s="4" t="inlineStr">
        <is>
          <t xml:space="preserve"> </t>
        </is>
      </c>
      <c r="D12" s="4" t="inlineStr">
        <is>
          <t xml:space="preserve"> </t>
        </is>
      </c>
    </row>
    <row r="13">
      <c r="A13" s="4" t="inlineStr">
        <is>
          <t>Compensation Actually Paid vs. Net Income</t>
        </is>
      </c>
      <c r="B13" s="4" t="inlineStr">
        <is>
          <t>Compensation Actually Paid and Net Income While the Company does not use net income as a performance measure in its overall executive compensation programs, the measure of net income is generally correlated with the measure of Adjusted EBITDA, which comprises a significant portion of the performance goals for the Company’s Annual Executive Bonus Plan and equity awards in the form of PSUs. The changes in our “compensation actually paid” to our PEOs and the “average compensation actually paid” to our other NEOs were generally aligned with changes in our net income between 2022, 2023 and 2024 after factoring in that the equity grant made in 2023 was for a three-year period.</t>
        </is>
      </c>
      <c r="C13" s="4" t="inlineStr">
        <is>
          <t xml:space="preserve"> </t>
        </is>
      </c>
      <c r="D13" s="4" t="inlineStr">
        <is>
          <t xml:space="preserve"> </t>
        </is>
      </c>
    </row>
    <row r="14">
      <c r="A14" s="4" t="inlineStr">
        <is>
          <t>Total Shareholder Return Amount</t>
        </is>
      </c>
      <c r="B14" s="7" t="n">
        <v>115.27</v>
      </c>
      <c r="C14" s="8" t="n">
        <v>6.06</v>
      </c>
      <c r="D14" s="8" t="n">
        <v>4.82</v>
      </c>
    </row>
    <row r="15">
      <c r="A15" s="4" t="inlineStr">
        <is>
          <t>Net Income (Loss)</t>
        </is>
      </c>
      <c r="B15" s="5" t="n">
        <v>-38266</v>
      </c>
      <c r="C15" s="5" t="n">
        <v>-75722</v>
      </c>
      <c r="D15" s="5" t="n">
        <v>70079</v>
      </c>
    </row>
    <row r="16">
      <c r="A16" s="4" t="inlineStr">
        <is>
          <t>Additional 402(v) Disclosure</t>
        </is>
      </c>
      <c r="B16" s="4" t="inlineStr">
        <is>
          <t>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such as assumed volatility and risk-free rate differ from those used at the time of grant due to the fluctuation in the stock price and the corresponding Monte Carlo Value simulations valued as of the corresponding dates in accordance with Item 402(v) of Regulation S-K.The Company TSR reflected in this column for each applicable fiscal year is calculated based on a fixed investment of $100 at the applicable measurement point on the same cumulative basis as is used in Item 201(e) of Regulation S-K, which is the three-year trading period ending on the last day of each year listed in the table.Represents the amount of net income (loss) reflected in the Company’s audited GAAP financial statements for each applicable fiscal year. For fiscal year 2022, net income includes a gain on the sale of the Company’s Quest business of $203,351.</t>
        </is>
      </c>
      <c r="C16" s="4" t="inlineStr">
        <is>
          <t xml:space="preserve"> </t>
        </is>
      </c>
      <c r="D16" s="4" t="inlineStr">
        <is>
          <t xml:space="preserve"> </t>
        </is>
      </c>
    </row>
    <row r="17">
      <c r="A17" s="4" t="inlineStr">
        <is>
          <t>Mr. Tucker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PEO Name</t>
        </is>
      </c>
      <c r="B19" s="4" t="inlineStr">
        <is>
          <t>Mr. Tucker</t>
        </is>
      </c>
      <c r="C19" s="4" t="inlineStr">
        <is>
          <t>Mr. Tucker</t>
        </is>
      </c>
      <c r="D19" s="4" t="inlineStr">
        <is>
          <t>Mr. Tucker</t>
        </is>
      </c>
    </row>
    <row r="20">
      <c r="A20" s="4" t="inlineStr">
        <is>
          <t>Mr. Gatti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PEO Name</t>
        </is>
      </c>
      <c r="B22" s="4" t="inlineStr">
        <is>
          <t xml:space="preserve"> </t>
        </is>
      </c>
      <c r="C22" s="4" t="inlineStr">
        <is>
          <t xml:space="preserve"> </t>
        </is>
      </c>
      <c r="D22" s="4" t="inlineStr">
        <is>
          <t>Gatti</t>
        </is>
      </c>
    </row>
    <row r="23">
      <c r="A23" s="4" t="inlineStr">
        <is>
          <t>PEO | Equity Awards Adjustments</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5" t="n">
        <v>1860658</v>
      </c>
      <c r="C25" s="4" t="inlineStr">
        <is>
          <t xml:space="preserve"> </t>
        </is>
      </c>
      <c r="D25" s="4" t="inlineStr">
        <is>
          <t xml:space="preserve"> </t>
        </is>
      </c>
    </row>
    <row r="26">
      <c r="A26" s="4" t="inlineStr">
        <is>
          <t>PEO | Aggregate Grant Date Fair Value of Equity Award Amounts Reported in Summary Compensation Table</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0</v>
      </c>
      <c r="C28" s="4" t="inlineStr">
        <is>
          <t xml:space="preserve"> </t>
        </is>
      </c>
      <c r="D28" s="4" t="inlineStr">
        <is>
          <t xml:space="preserve"> </t>
        </is>
      </c>
    </row>
    <row r="29">
      <c r="A29" s="4" t="inlineStr">
        <is>
          <t>PEO | Year-end Fair Value of Equity Awards Granted in Covered Year that are Outstanding and Unvested</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0</v>
      </c>
      <c r="C31" s="4" t="inlineStr">
        <is>
          <t xml:space="preserve"> </t>
        </is>
      </c>
      <c r="D31" s="4" t="inlineStr">
        <is>
          <t xml:space="preserve"> </t>
        </is>
      </c>
    </row>
    <row r="32">
      <c r="A32" s="4" t="inlineStr">
        <is>
          <t>PEO | Year-over-Year Change in Fair Value of Equity Awards Granted in Prior Years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1535157</v>
      </c>
      <c r="C34" s="4" t="inlineStr">
        <is>
          <t xml:space="preserve"> </t>
        </is>
      </c>
      <c r="D34" s="4" t="inlineStr">
        <is>
          <t xml:space="preserve"> </t>
        </is>
      </c>
    </row>
    <row r="35">
      <c r="A35" s="4" t="inlineStr">
        <is>
          <t>PEO | Vesting Date Fair Value of Equity Awards Granted and Vested in Covered Yea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4" t="inlineStr">
        <is>
          <t xml:space="preserve"> </t>
        </is>
      </c>
      <c r="D37" s="4" t="inlineStr">
        <is>
          <t xml:space="preserve"> </t>
        </is>
      </c>
    </row>
    <row r="38">
      <c r="A38" s="4" t="inlineStr">
        <is>
          <t>PEO | Change in Fair Value as of Vesting Date of Prior Year Equity Awards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325501</v>
      </c>
      <c r="C40" s="4" t="inlineStr">
        <is>
          <t xml:space="preserve"> </t>
        </is>
      </c>
      <c r="D40" s="4" t="inlineStr">
        <is>
          <t xml:space="preserve"> </t>
        </is>
      </c>
    </row>
    <row r="41">
      <c r="A41" s="4" t="inlineStr">
        <is>
          <t>PEO | Prior Year End Fair Value of Equity Awards Granted in Any Prior Year that Fail to Meet Applicable Vesting Conditions During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4" t="inlineStr">
        <is>
          <t xml:space="preserve"> </t>
        </is>
      </c>
      <c r="D43" s="4" t="inlineStr">
        <is>
          <t xml:space="preserve"> </t>
        </is>
      </c>
    </row>
    <row r="44">
      <c r="A44" s="4" t="inlineStr">
        <is>
          <t>PEO | Dividends or Other Earnings Paid on Equity Awards not Otherwise Reflected in Total Compensation for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4" t="inlineStr">
        <is>
          <t xml:space="preserve"> </t>
        </is>
      </c>
      <c r="D46" s="4" t="inlineStr">
        <is>
          <t xml:space="preserve"> </t>
        </is>
      </c>
    </row>
    <row r="47">
      <c r="A47" s="4" t="inlineStr">
        <is>
          <t>Non-PEO NEO | Equity Awards Adjustments</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273610</v>
      </c>
      <c r="C49" s="4" t="inlineStr">
        <is>
          <t xml:space="preserve"> </t>
        </is>
      </c>
      <c r="D49" s="4" t="inlineStr">
        <is>
          <t xml:space="preserve"> </t>
        </is>
      </c>
    </row>
    <row r="50">
      <c r="A50" s="4" t="inlineStr">
        <is>
          <t>Non-PEO NEO | Aggregate Grant Date Fair Value of Equity Award Amounts Reported in Summary Compensation Table</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0</v>
      </c>
      <c r="C52" s="4" t="inlineStr">
        <is>
          <t xml:space="preserve"> </t>
        </is>
      </c>
      <c r="D52" s="4" t="inlineStr">
        <is>
          <t xml:space="preserve"> </t>
        </is>
      </c>
    </row>
    <row r="53">
      <c r="A53" s="4" t="inlineStr">
        <is>
          <t>Non-PEO NEO | Year-end Fair Value of Equity Awards Granted in Covered Year that are Outstanding and Unvested</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4" t="inlineStr">
        <is>
          <t xml:space="preserve"> </t>
        </is>
      </c>
      <c r="D55" s="4" t="inlineStr">
        <is>
          <t xml:space="preserve"> </t>
        </is>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1025280</v>
      </c>
      <c r="C58" s="4" t="inlineStr">
        <is>
          <t xml:space="preserve"> </t>
        </is>
      </c>
      <c r="D58" s="4" t="inlineStr">
        <is>
          <t xml:space="preserve"> </t>
        </is>
      </c>
    </row>
    <row r="59">
      <c r="A59" s="4" t="inlineStr">
        <is>
          <t>Non-PEO NEO | Vesting Date Fair Value of Equity Awards Granted and Vested in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0</v>
      </c>
      <c r="C61" s="4" t="inlineStr">
        <is>
          <t xml:space="preserve"> </t>
        </is>
      </c>
      <c r="D61" s="4" t="inlineStr">
        <is>
          <t xml:space="preserve"> </t>
        </is>
      </c>
    </row>
    <row r="62">
      <c r="A62" s="4" t="inlineStr">
        <is>
          <t>Non-PEO NEO | Change in Fair Value as of Vesting Date of Prior Year Equity Awards Vested in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248330</v>
      </c>
      <c r="C64" s="4" t="inlineStr">
        <is>
          <t xml:space="preserve"> </t>
        </is>
      </c>
      <c r="D64" s="4" t="inlineStr">
        <is>
          <t xml:space="preserve"> </t>
        </is>
      </c>
    </row>
    <row r="65">
      <c r="A65" s="4" t="inlineStr">
        <is>
          <t>Non-PEO NEO | Prior Year End Fair Value of Equity Awards Granted in Any Prior Year that Fail to Meet Applicable Vesting Conditions During Covered Yea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0</v>
      </c>
      <c r="C67" s="4" t="inlineStr">
        <is>
          <t xml:space="preserve"> </t>
        </is>
      </c>
      <c r="D67" s="4" t="inlineStr">
        <is>
          <t xml:space="preserve"> </t>
        </is>
      </c>
    </row>
    <row r="68">
      <c r="A68" s="4" t="inlineStr">
        <is>
          <t>Non-PEO NEO | Dividends or Other Earnings Paid on Equity Awards not Otherwise Reflected in Total Compensation for Covered Yea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5" t="n">
        <v>0</v>
      </c>
      <c r="C70" s="4" t="inlineStr">
        <is>
          <t xml:space="preserve"> </t>
        </is>
      </c>
      <c r="D70"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ensation Committee approves the grant of stock-based equity awards, such as PSUs, RSUs and options, at its meetings or by written consent (to be effective on the date of the meeting or receipt of all signed consents, or a later date). The Compensation Committee does not engage in any market timing with regards to the stock-based equity awards made to executive officers or other award recipients. It is the Company’s policy that all stock option grants, if granted, have an exercise price per share equal to the fair market value of our Common Stock based on the closing market price per share on the grant date. The Company does not currently grant new awards of stock options, stock appreciation rights, or similar option-like instruments. Accordingly, the Company has no specific policy or practice on the timing of options in relation to the disclosure of material nonpublic information by the Company. In the event the Company determines to grant new options, the Board will evaluate the appropriate steps to take in relation to the foregoing.</t>
        </is>
      </c>
    </row>
    <row r="5">
      <c r="A5" s="4" t="inlineStr">
        <is>
          <t>Award Timing Method</t>
        </is>
      </c>
      <c r="B5" s="4" t="inlineStr">
        <is>
          <t>The Compensation Committee approves the grant of stock-based equity awards, such as PSUs, RSUs and options, at its meetings or by written consent (to be effective on the date of the meeting or receipt of all signed consents, or a later date). The Compensation Committee does not engage in any market timing with regards to the stock-based equity awards made to executive officers or other award recipients. It is the Company’s policy that all stock option grants, if granted, have an exercise price per share equal to the fair market value of our Common Stock based on the closing market price per share on the grant date. The Company does not currently grant new awards of stock options, stock appreciation rights, or similar option-like instruments. Accordingly, the Company has no specific policy or practice on the timing of options in relation to the disclosure of material nonpublic information by the Company. In the event the Company determines to grant new options, the Board will evaluate the appropriate steps to take in relation to the foregoing.</t>
        </is>
      </c>
    </row>
    <row r="6">
      <c r="A6" s="4" t="inlineStr">
        <is>
          <t>Award Timing MNPI Considered</t>
        </is>
      </c>
      <c r="B6" s="4" t="inlineStr">
        <is>
          <t>true</t>
        </is>
      </c>
    </row>
    <row r="7">
      <c r="A7" s="4" t="inlineStr">
        <is>
          <t>Award Timing, How MNPI Considered</t>
        </is>
      </c>
      <c r="B7" s="4" t="inlineStr">
        <is>
          <t>The Compensation Committee approves the grant of stock-based equity awards, such as PSUs, RSUs and options, at its meetings or by written consent (to be effective on the date of the meeting or receipt of all signed consents, or a later date). The Compensation Committee does not engage in any market timing with regards to the stock-based equity awards made to executive officers or other award recipients. It is the Company’s policy that all stock option grants, if granted, have an exercise price per share equal to the fair market value of our Common Stock based on the closing market price per share on the grant date. The Company does not currently grant new awards of stock options, stock appreciation rights, or similar option-like instruments. Accordingly, the Company has no specific policy or practice on the timing of options in relation to the disclosure of material nonpublic information by the Company. In the event the Company determines to grant new options, the Board will evaluate the appropriate steps to take in relation to the foregoing.</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31:31Z</dcterms:created>
  <dcterms:modified xmlns:dcterms="http://purl.org/dc/terms/" xmlns:xsi="http://www.w3.org/2001/XMLSchema-instance" xsi:type="dcterms:W3CDTF">2025-04-15T20:31:32Z</dcterms:modified>
</cp:coreProperties>
</file>